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7"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Dime Community Bancshares, Inc. /NY/</t>
        </is>
      </c>
    </row>
    <row r="7">
      <c r="A7" s="4" t="inlineStr">
        <is>
          <t>Entity Central Index Key</t>
        </is>
      </c>
      <c r="B7" s="4" t="inlineStr">
        <is>
          <t>00008466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Disclosure In accordance with rules adopted by the Securities and Exchange Commission pursuant
to the Dodd-Frank Wall Street Reform and Consumer Protection Act of 2010, we provide the following disclosure regarding executive compensation for our principal executive officer (“PEO”) and Non-PEO NEOs and Company performance for the fiscal
years listed below. The Compensation and Human Resources Committee did not consider the pay versus performance disclosure below in making its pay decisions for any of the years shown.
​
Year ​ ​
Summary Compensation Table Total for Kevin O’Connor 1 ($) ​ ​
Compensation Actually Paid to Kevin O’Connor 1,2,3 ($) ​ ​
Average Summary Compensation Table Total for Non-PEO NEOs 1 ($) ​ ​
Average Compensation Actually Paid to Non-PEO NEOs 1,2,3 ($) ​ ​
Value of Initial Fixed $100 Investment based on: 4 ​ ​
Net Income ($ Millions) ​ ​
Adjusted ROATCE 5 ​
​
TSR ($) ​ ​
Peer Group TSR ($) ​
​
(a) ​ ​
(b) ​ ​
(c) ​ ​
(d) ​ ​
(e) ​ ​
(f) ​ ​
(g) ​ ​
(h) ​ ​
(i) ​
​
2022 ​ ​
4,255,662 ​ ​
3,567,836 ​ ​
1,656,101 ​ ​
1,490,284 ​ ​
108.86 ​ ​
107.95 ​ ​
152.6 ​ ​
16.6% ​
​
2021 ​ ​
9,674,312 ​ ​
10,555,214 ​ ​
2,954,276 ​ ​
3,376,950 ​ ​
116.83 ​ ​
119.79 ​ ​
104.0 ​ ​
11.3% ​
​
2020 ​ ​
3,836,271 ​ ​
1,494,883 ​ ​
1,196,678 ​ ​
677,120 ​ ​
78.44 ​ ​
89.23 ​ ​
42.3 ​ ​
7.2% ​
(1)
Kevin O'Connor
was our PEO for each year presented. The individuals comprising the Non-PEO NEOs for each year presented are listed below.
​
2020 ​ ​
2021 ​ ​
2022 ​
​
Howard H. Nolan ​ ​
Stuart H. Lubow* ​ ​
Stuart H. Lubow ​
​
Kevin L. Santacroce ​ ​
Avinash Reddy* ​ ​
Avinash Reddy ​
​
James J. Manseau ​ ​
Conrad J. Gunther* ​ ​
Conrad J. Gunther ​
​
John M. McCaffery ​ ​
Patricia M. Schaubeck* ​ ​
Patricia M. Schaubeck ​
​
​ ​
Howard H. Nolan ​ ​
​
​
​ ​
John M. McCaffery ​ ​
​
*
Messrs. Lubow, Reddy, Gunther and Ms. Schaubeck became NEOs for the first time in 2021 and, pursuant to SEC rules, their
compensation in this Pay Versus Performance disclosure reflects amounts calculated from February 1, 2021, which was the date of the Merger and the first day of their employment with the Company.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and any prior year service cost of pension benefits (if a plan amendment or initiation occurred during the year).
​
Year ​ ​
Summary Compensation Table Total for Kevin O'Connor ($) ​ ​
Exclusion of Change in Pension Value for Kevin O'Connor ($) ​ ​
Exclusion of Stock Awards and Option Awards for Kevin O'Connor ($) ​ ​
Inclusion of Pension Service Cost for Kevin O'Connor ($) ​ ​
Inclusion of Equity Values for Kevin O'Connor ($) ​ ​
Compensation Actually Paid to Kevin O'Connor ($) ​
​
2022 ​ ​
4,255,662 ​ ​
(568,791) ​ ​
(584,959) ​ ​
48,098 ​ ​
417,826 ​ ​
3,567,836 ​
​
2021 ​ ​
9,674,312 ​ ​
(246,142) ​ ​
(2,572,445) ​ ​
59,569 ​ ​
3,639,920 ​ ​
10,555,214 ​
​
2020 ​ ​
3,836,271 ​ ​
(1,839,053) ​ ​
(535,920) ​ ​
56,625 ​ ​
(23,040) ​ ​
1,494,883 ​
​
Year ​ ​
Average Summary Compensation Table Total for Non-PEO NEOs ($) ​ ​
Average Exclusion of Change in Pension Value for Non-PEO NEOs ($) ​ ​
Average Exclusion of Stock Awards and Option Awards for Non-PEO NEOs ($) ​ ​
Average Inclusion of Pension Service Cost for Non-PEO NEOs ($) ​ ​
Average Inclusion of Equity Values for Non-PEO NEOs ($) ​ ​
Average Compensation Actually Paid to Non-PEO NEOs ($) ​
​
2022 ​ ​
1,656,101 ​ ​
(112,160) ​ ​
(228,767) ​ ​
— ​ ​
175,110 ​ ​
1,490,284 ​
​
2021 ​ ​
2,954,276 ​ ​
(33,159) ​ ​
(408,322) ​ ​
4,372 ​ ​
859,783 ​ ​
3,376,950 ​
​
2020 ​ ​
1,196,678 ​ ​
(361,144) ​ ​
(179,375) ​ ​
55,328 ​ ​
(34,367) ​ ​
677,120 ​ The amounts in the Inclusion of Equity Values in the tables above are derived from the
amounts set forth in the following tables:
​
Year ​ ​
Year-End Fair Value of Equity Awards Granted During Year That Remained Unvested
as of Last Day of Year for Kevin O'Connor ($) ​ ​
Change in Fair Value from Last Day of Prior Year to Last Day of Year of
Unvested Equity Awards for Kevin O'Connor ($) ​ ​
Vesting-Date Fair Value of Equity Awards Granted During Year that Vested During
Year for Kevin O'Connor ($) ​ ​
Change in Fair Value from Last Day of Prior Year to Vesting Date of Unvested
Equity Awards that Vested During Year for Kevin O'Connor ($) ​ ​
Fair Value at Last Day of Prior Year of Equity Awards Forfeited During Year for
Kevin O'Connor ($) ​ ​
Value of Dividends or Other Earnings Paid on Equity Awards Not Otherwise
Included for Kevin O'Connor ($) ​ ​
Total - Inclusion of Equity Values for Kevin O'Connor ($) ​
​
2022 ​ ​
642,454 ​ ​
(209,666) ​ ​
— ​ ​
(14,962) ​ ​
— ​ ​
— ​ ​
417,826 ​
​
2021 ​ ​
3,437,414 ​ ​
— ​ ​
— ​ ​
202,506 ​ ​
— ​ ​
— ​ ​
3,639,920 ​
​
2020 ​ ​
251,217 ​ ​
(20,438) ​ ​
— ​ ​
(253,819) ​ ​
— ​ ​
— ​ ​
(23,040) ​
​
Year ​ ​
Average Year-End Fair Value of Equity Awards Granted During Year That Remained
Unvested as of Last Day of Year for Non-PEO NEOs ($) ​ ​
Average Change in Fair Value from Last Day of Prior Year to Last Day of Year of
Unvested Equity Awards for Non-PEO NEOs ($) ​ ​
Average Vesting-Date Fair Value of Equity Awards Granted During Year that
Vested During Year for Non-PEO NEOs ($) ​ ​
Average Change in Fair Value from Last Day of Prior Year to Vesting Date of
Unvested Equity Awards that Vested During Year for Non-PEO NEOs ($) ​ ​
Average Fair Value at Last Day of Prior Year of Equity Awards Forfeited During
Year for Non-PEO NEOs ($) ​ ​
Average Value of Dividends or Other Earnings Paid on Equity Awards Not
Otherwise Included for Non-PEO NEOs ($) ​ ​
Total - Average Inclusion of Equity Values for Non-PEO NEOs ($) ​
​
2022 ​ ​
251,263 ​ ​
(68,014) ​ ​
— ​ ​
(8,139) ​ ​
— ​ ​
— ​ ​
175,110 ​
​
2021 ​ ​
779,427 ​ ​
— ​ ​
55,978 ​ ​
24,378 ​ ​
— ​ ​
— ​ ​
859,783 ​
​
2020 ​ ​
82,664 ​ ​
(8,925) ​ ​
— ​ ​
(108,106) ​ ​
— ​ ​
— ​ ​
(34,367) ​
(4)
The Peer Group TSR set forth in this table utilizes the S&amp;P SmallCap 600 Banks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S&amp;P SmallCap 600 Banks Index, respectively. Historical stock performance is not necessarily indicative of future stock performance.
(5)
We determined Adjusted Return on Average Tangible Common Equity (“Adjusted ROATCE”) to be the most important financial
performance measure used to link Company performance to Compensation Actually Paid to our PEO and Non-PEO NEOs in 2022. Return on average tangible common equity (ROATCE) is a non-GAAP measure that is computed by dividing net earnings
applicable to common shareholders by average monthly tangible common shareholders’ equity, and Adjusted ROATCE is a non-GAAP measure that further excludes from ROATCE one-time items such as Merger-related expenses, severance expenses,
gains from sales of securities and other assets, branch closure expenses, expenses related to termination of borrowings, and other one-time items. This performance measure may not have been the most important financial performance measure
for years 2021 and 2020 and we may determine a different financial performance measure to be the most important financial performance measure in future years. Please refer to the Compensation Discussion &amp; Analysis for additional
information about our compensation program in 2022.</t>
        </is>
      </c>
      <c r="C4" s="4" t="inlineStr">
        <is>
          <t xml:space="preserve"> </t>
        </is>
      </c>
      <c r="D4" s="4" t="inlineStr">
        <is>
          <t xml:space="preserve"> </t>
        </is>
      </c>
    </row>
    <row r="5">
      <c r="A5" s="4" t="inlineStr">
        <is>
          <t>Company Selected Measure Name</t>
        </is>
      </c>
      <c r="B5" s="4" t="inlineStr">
        <is>
          <t>Adjusted ROATCE</t>
        </is>
      </c>
      <c r="C5" s="4" t="inlineStr">
        <is>
          <t xml:space="preserve"> </t>
        </is>
      </c>
      <c r="D5" s="4" t="inlineStr">
        <is>
          <t xml:space="preserve"> </t>
        </is>
      </c>
    </row>
    <row r="6">
      <c r="A6" s="4" t="inlineStr">
        <is>
          <t>Named Executive Officers, Footnote [Text Block]</t>
        </is>
      </c>
      <c r="B6" s="4" t="inlineStr">
        <is>
          <t>(1)
Kevin O'Connor
was our PEO for each year presented. The individuals comprising the Non-PEO NEOs for each year presented are listed below.
​
2020 ​ ​
2021 ​ ​
2022 ​
​
Howard H. Nolan ​ ​
Stuart H. Lubow* ​ ​
Stuart H. Lubow ​
​
Kevin L. Santacroce ​ ​
Avinash Reddy* ​ ​
Avinash Reddy ​
​
James J. Manseau ​ ​
Conrad J. Gunther* ​ ​
Conrad J. Gunther ​
​
John M. McCaffery ​ ​
Patricia M. Schaubeck* ​ ​
Patricia M. Schaubeck ​
​
​ ​
Howard H. Nolan ​ ​
​
​
​ ​
John M. McCaffery ​ ​
​
*
Messrs. Lubow, Reddy, Gunther and Ms. Schaubeck became NEOs for the first time in 2021 and, pursuant to SEC rules, their
compensation in this Pay Versus Performance disclosure reflects amounts calculated from February 1, 2021, which was the date of the Merger and the first day of their employment with the Company.</t>
        </is>
      </c>
      <c r="C6" s="4" t="inlineStr">
        <is>
          <t xml:space="preserve"> </t>
        </is>
      </c>
      <c r="D6" s="4" t="inlineStr">
        <is>
          <t xml:space="preserve"> </t>
        </is>
      </c>
    </row>
    <row r="7">
      <c r="A7" s="4" t="inlineStr">
        <is>
          <t>Peer Group Issuers, Footnote [Text Block]</t>
        </is>
      </c>
      <c r="B7" s="4" t="inlineStr">
        <is>
          <t>(4)
The Peer Group TSR set forth in this table utilizes the S&amp;P SmallCap 600 Banks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S&amp;P SmallCap 600 Banks Index, respectively. Historical stock performance is not necessarily indicative of future stock performance.</t>
        </is>
      </c>
      <c r="C7" s="4" t="inlineStr">
        <is>
          <t xml:space="preserve"> </t>
        </is>
      </c>
      <c r="D7" s="4" t="inlineStr">
        <is>
          <t xml:space="preserve"> </t>
        </is>
      </c>
    </row>
    <row r="8">
      <c r="A8" s="4" t="inlineStr">
        <is>
          <t>PEO Total Compensation Amount</t>
        </is>
      </c>
      <c r="B8" s="5" t="n">
        <v>4255662</v>
      </c>
      <c r="C8" s="5" t="n">
        <v>9674312</v>
      </c>
      <c r="D8" s="5" t="n">
        <v>3836271</v>
      </c>
    </row>
    <row r="9">
      <c r="A9" s="4" t="inlineStr">
        <is>
          <t>PEO Actually Paid Compensation Amount</t>
        </is>
      </c>
      <c r="B9" s="5" t="n">
        <v>3567836</v>
      </c>
      <c r="C9" s="6" t="n">
        <v>10555214</v>
      </c>
      <c r="D9" s="6" t="n">
        <v>1494883</v>
      </c>
    </row>
    <row r="10">
      <c r="A10" s="4" t="inlineStr">
        <is>
          <t>Adjustment To PEO Compensation, Footnote [Text Block]</t>
        </is>
      </c>
      <c r="B10" s="4" t="inlineStr">
        <is>
          <t>(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and any prior year service cost of pension benefits (if a plan amendment or initiation occurred during the year).
​
Year ​ ​
Summary Compensation Table Total for Kevin O'Connor ($) ​ ​
Exclusion of Change in Pension Value for Kevin O'Connor ($) ​ ​
Exclusion of Stock Awards and Option Awards for Kevin O'Connor ($) ​ ​
Inclusion of Pension Service Cost for Kevin O'Connor ($) ​ ​
Inclusion of Equity Values for Kevin O'Connor ($) ​ ​
Compensation Actually Paid to Kevin O'Connor ($) ​
​
2022 ​ ​
4,255,662 ​ ​
(568,791) ​ ​
(584,959) ​ ​
48,098 ​ ​
417,826 ​ ​
3,567,836 ​
​
2021 ​ ​
9,674,312 ​ ​
(246,142) ​ ​
(2,572,445) ​ ​
59,569 ​ ​
3,639,920 ​ ​
10,555,214 ​
​
2020 ​ ​
3,836,271 ​ ​
(1,839,053) ​ ​
(535,920) ​ ​
56,625 ​ ​
(23,040) ​ ​
1,494,883 ​ The amounts in the Inclusion of Equity Values in the tables above are derived from the
amounts set forth in the following tables:
​
Year ​ ​
Year-End Fair Value of Equity Awards Granted During Year That Remained Unvested
as of Last Day of Year for Kevin O'Connor ($) ​ ​
Change in Fair Value from Last Day of Prior Year to Last Day of Year of
Unvested Equity Awards for Kevin O'Connor ($) ​ ​
Vesting-Date Fair Value of Equity Awards Granted During Year that Vested During
Year for Kevin O'Connor ($) ​ ​
Change in Fair Value from Last Day of Prior Year to Vesting Date of Unvested
Equity Awards that Vested During Year for Kevin O'Connor ($) ​ ​
Fair Value at Last Day of Prior Year of Equity Awards Forfeited During Year for
Kevin O'Connor ($) ​ ​
Value of Dividends or Other Earnings Paid on Equity Awards Not Otherwise
Included for Kevin O'Connor ($) ​ ​
Total - Inclusion of Equity Values for Kevin O'Connor ($) ​
​
2022 ​ ​
642,454 ​ ​
(209,666) ​ ​
— ​ ​
(14,962) ​ ​
— ​ ​
— ​ ​
417,826 ​
​
2021 ​ ​
3,437,414 ​ ​
— ​ ​
— ​ ​
202,506 ​ ​
— ​ ​
— ​ ​
3,639,920 ​
​
2020 ​ ​
251,217 ​ ​
(20,438) ​ ​
— ​ ​
(253,819) ​ ​
— ​ ​
— ​ ​
(23,040) ​</t>
        </is>
      </c>
      <c r="C10" s="4" t="inlineStr">
        <is>
          <t xml:space="preserve"> </t>
        </is>
      </c>
      <c r="D10" s="4" t="inlineStr">
        <is>
          <t xml:space="preserve"> </t>
        </is>
      </c>
    </row>
    <row r="11">
      <c r="A11" s="4" t="inlineStr">
        <is>
          <t>Non-PEO NEO Average Total Compensation Amount</t>
        </is>
      </c>
      <c r="B11" s="5" t="n">
        <v>1656101</v>
      </c>
      <c r="C11" s="6" t="n">
        <v>2954276</v>
      </c>
      <c r="D11" s="6" t="n">
        <v>1196678</v>
      </c>
    </row>
    <row r="12">
      <c r="A12" s="4" t="inlineStr">
        <is>
          <t>Non-PEO NEO Average Compensation Actually Paid Amount</t>
        </is>
      </c>
      <c r="B12" s="5" t="n">
        <v>1490284</v>
      </c>
      <c r="C12" s="6" t="n">
        <v>3376950</v>
      </c>
      <c r="D12" s="6" t="n">
        <v>677120</v>
      </c>
    </row>
    <row r="13">
      <c r="A13" s="4" t="inlineStr">
        <is>
          <t>Adjustment to Non-PEO NEO Compensation Footnote [Text Block]</t>
        </is>
      </c>
      <c r="B13" s="4" t="inlineStr">
        <is>
          <t>(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and any prior year service cost of pension benefits (if a plan amendment or initiation occurred during the year).
​
Year ​ ​
Average Summary Compensation Table Total for Non-PEO NEOs ($) ​ ​
Average Exclusion of Change in Pension Value for Non-PEO NEOs ($) ​ ​
Average Exclusion of Stock Awards and Option Awards for Non-PEO NEOs ($) ​ ​
Average Inclusion of Pension Service Cost for Non-PEO NEOs ($) ​ ​
Average Inclusion of Equity Values for Non-PEO NEOs ($) ​ ​
Average Compensation Actually Paid to Non-PEO NEOs ($) ​
​
2022 ​ ​
1,656,101 ​ ​
(112,160) ​ ​
(228,767) ​ ​
— ​ ​
175,110 ​ ​
1,490,284 ​
​
2021 ​ ​
2,954,276 ​ ​
(33,159) ​ ​
(408,322) ​ ​
4,372 ​ ​
859,783 ​ ​
3,376,950 ​
​
2020 ​ ​
1,196,678 ​ ​
(361,144) ​ ​
(179,375) ​ ​
55,328 ​ ​
(34,367) ​ ​
677,120 ​
​
Year ​ ​
Average Year-End Fair Value of Equity Awards Granted During Year That Remained
Unvested as of Last Day of Year for Non-PEO NEOs ($) ​ ​
Average Change in Fair Value from Last Day of Prior Year to Last Day of Year of
Unvested Equity Awards for Non-PEO NEOs ($) ​ ​
Average Vesting-Date Fair Value of Equity Awards Granted During Year that
Vested During Year for Non-PEO NEOs ($) ​ ​
Average Change in Fair Value from Last Day of Prior Year to Vesting Date of
Unvested Equity Awards that Vested During Year for Non-PEO NEOs ($) ​ ​
Average Fair Value at Last Day of Prior Year of Equity Awards Forfeited During
Year for Non-PEO NEOs ($) ​ ​
Average Value of Dividends or Other Earnings Paid on Equity Awards Not
Otherwise Included for Non-PEO NEOs ($) ​ ​
Total - Average Inclusion of Equity Values for Non-PEO NEOs ($) ​
​
2022 ​ ​
251,263 ​ ​
(68,014) ​ ​
— ​ ​
(8,139) ​ ​
— ​ ​
— ​ ​
175,110 ​
​
2021 ​ ​
779,427 ​ ​
— ​ ​
55,978 ​ ​
24,378 ​ ​
— ​ ​
— ​ ​
859,783 ​
​
2020 ​ ​
82,664 ​ ​
(8,925) ​ ​
— ​ ​
(108,106) ​ ​
— ​ ​
— ​ ​
(34,367) ​</t>
        </is>
      </c>
      <c r="C13" s="4" t="inlineStr">
        <is>
          <t xml:space="preserve"> </t>
        </is>
      </c>
      <c r="D13" s="4" t="inlineStr">
        <is>
          <t xml:space="preserve"> </t>
        </is>
      </c>
    </row>
    <row r="14">
      <c r="A14" s="4" t="inlineStr">
        <is>
          <t>Compensation Actually Paid vs. Total Shareholder Return [Text Block]</t>
        </is>
      </c>
      <c r="B14" s="4" t="inlineStr">
        <is>
          <t xml:space="preserve">Description of Relationship Between PEO and Other NEO Compensation
Actually Paid and Company Total Shareholder Return (“TSR”) The following chart sets forth the relationship between Compensation Actually Paid to
our PEO, the average of Compensation Actually Paid to our other NEOs, and the Company’s cumulative TSR over the three most recently completed fiscal years. </t>
        </is>
      </c>
      <c r="C14" s="4" t="inlineStr">
        <is>
          <t xml:space="preserve"> </t>
        </is>
      </c>
      <c r="D14" s="4" t="inlineStr">
        <is>
          <t xml:space="preserve"> </t>
        </is>
      </c>
    </row>
    <row r="15">
      <c r="A15" s="4" t="inlineStr">
        <is>
          <t>Compensation Actually Paid vs. Net Income [Text Block]</t>
        </is>
      </c>
      <c r="B15" s="4" t="inlineStr">
        <is>
          <t>Description of Relationship Between PEO and Other NEO Compensation
Actually Paid and Net Income The following chart sets forth the relationship between Compensation Actually Paid to
our PEO, the average of Compensation Actually Paid to our other NEOs, and our Net Income during the three most recently completed fiscal years.</t>
        </is>
      </c>
      <c r="C15" s="4" t="inlineStr">
        <is>
          <t xml:space="preserve"> </t>
        </is>
      </c>
      <c r="D15" s="4" t="inlineStr">
        <is>
          <t xml:space="preserve"> </t>
        </is>
      </c>
    </row>
    <row r="16">
      <c r="A16" s="4" t="inlineStr">
        <is>
          <t>Compensation Actually Paid vs. Company Selected Measure [Text Block]</t>
        </is>
      </c>
      <c r="B16" s="4" t="inlineStr">
        <is>
          <t>Description of Relationship Between PEO and Other NEO Compensation
Actually Paid and Adjusted ROATCE The following chart sets forth the relationship between Compensation Actually Paid to
our PEO, the average of Compensation Actually Paid to our other NEOs, and our Adjusted ROATCE during the three most recently completed fiscal years.</t>
        </is>
      </c>
      <c r="C16" s="4" t="inlineStr">
        <is>
          <t xml:space="preserve"> </t>
        </is>
      </c>
      <c r="D16" s="4" t="inlineStr">
        <is>
          <t xml:space="preserve"> </t>
        </is>
      </c>
    </row>
    <row r="17">
      <c r="A17" s="4" t="inlineStr">
        <is>
          <t>Total Shareholder Return Vs Peer Group [Text Block]</t>
        </is>
      </c>
      <c r="B17" s="4" t="inlineStr">
        <is>
          <t>Description of Relationship Between TSR and Peer Group TSR The following chart compares our cumulative TSR over the three most recently completed
fiscal years to that of the KBW NASDAQ Bank Index over the same period (assumes reinvestment of dividends).</t>
        </is>
      </c>
      <c r="C17" s="4" t="inlineStr">
        <is>
          <t xml:space="preserve"> </t>
        </is>
      </c>
      <c r="D17" s="4" t="inlineStr">
        <is>
          <t xml:space="preserve"> </t>
        </is>
      </c>
    </row>
    <row r="18">
      <c r="A18" s="4" t="inlineStr">
        <is>
          <t>Tabular List [Table Text Block]</t>
        </is>
      </c>
      <c r="B18" s="4" t="inlineStr">
        <is>
          <t>Tabular List of Most Important Financial Performance Measures The following tables presents the financial performance measures that the Company
considers to have been the most important in linking Compensation Actually Paid to our PEO and other NEOs for 2022 to Company performance. The measures in this table are not ranked.
​
Net Income ​
​
Adjusted Return on Tangible Common Equity ​
​
Adjusted Non-Interest Expense/Average Assets ​</t>
        </is>
      </c>
      <c r="C18" s="4" t="inlineStr">
        <is>
          <t xml:space="preserve"> </t>
        </is>
      </c>
      <c r="D18" s="4" t="inlineStr">
        <is>
          <t xml:space="preserve"> </t>
        </is>
      </c>
    </row>
    <row r="19">
      <c r="A19" s="4" t="inlineStr">
        <is>
          <t>Total Shareholder Return Amount</t>
        </is>
      </c>
      <c r="B19" s="7" t="n">
        <v>108.86</v>
      </c>
      <c r="C19" s="8" t="n">
        <v>116.83</v>
      </c>
      <c r="D19" s="8" t="n">
        <v>78.44</v>
      </c>
    </row>
    <row r="20">
      <c r="A20" s="4" t="inlineStr">
        <is>
          <t>Peer Group Total Shareholder Return Amount</t>
        </is>
      </c>
      <c r="B20" s="8" t="n">
        <v>107.95</v>
      </c>
      <c r="C20" s="8" t="n">
        <v>119.79</v>
      </c>
      <c r="D20" s="8" t="n">
        <v>89.23</v>
      </c>
    </row>
    <row r="21">
      <c r="A21" s="4" t="inlineStr">
        <is>
          <t>Net Income (Loss)</t>
        </is>
      </c>
      <c r="B21" s="5" t="n">
        <v>152600000</v>
      </c>
      <c r="C21" s="5" t="n">
        <v>104000000</v>
      </c>
      <c r="D21" s="5" t="n">
        <v>42300000</v>
      </c>
    </row>
    <row r="22">
      <c r="A22" s="4" t="inlineStr">
        <is>
          <t>Company Selected Measure Amount</t>
        </is>
      </c>
      <c r="B22" s="9" t="n">
        <v>0.166</v>
      </c>
      <c r="C22" s="9" t="n">
        <v>0.113</v>
      </c>
      <c r="D22" s="9" t="n">
        <v>0.07199999999999999</v>
      </c>
    </row>
    <row r="23">
      <c r="A23" s="4" t="inlineStr">
        <is>
          <t>PEO Name</t>
        </is>
      </c>
      <c r="B23" s="4" t="inlineStr">
        <is>
          <t>Kevin O'Connor</t>
        </is>
      </c>
      <c r="C23" s="4" t="inlineStr">
        <is>
          <t>Kevin O'Connor</t>
        </is>
      </c>
      <c r="D23" s="4" t="inlineStr">
        <is>
          <t>Kevin O'Connor</t>
        </is>
      </c>
    </row>
    <row r="24">
      <c r="A24" s="4" t="inlineStr">
        <is>
          <t>Additional 402(v) Disclosure [Text Block]</t>
        </is>
      </c>
      <c r="B24" s="4" t="inlineStr">
        <is>
          <t>(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Net Incom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Return on Tangible Common Equity</t>
        </is>
      </c>
      <c r="C30" s="4" t="inlineStr">
        <is>
          <t xml:space="preserve"> </t>
        </is>
      </c>
      <c r="D30" s="4" t="inlineStr">
        <is>
          <t xml:space="preserve"> </t>
        </is>
      </c>
    </row>
    <row r="31">
      <c r="A31" s="4" t="inlineStr">
        <is>
          <t>Non-GAAP Measure Description [Text Block]</t>
        </is>
      </c>
      <c r="B31" s="4" t="inlineStr">
        <is>
          <t>(5)
We determined Adjusted Return on Average Tangible Common Equity (“Adjusted ROATCE”) to be the most important financial
performance measure used to link Company performance to Compensation Actually Paid to our PEO and Non-PEO NEOs in 2022. Return on average tangible common equity (ROATCE) is a non-GAAP measure that is computed by dividing net earnings
applicable to common shareholders by average monthly tangible common shareholders’ equity, and Adjusted ROATCE is a non-GAAP measure that further excludes from ROATCE one-time items such as Merger-related expenses, severance expenses,
gains from sales of securities and other assets, branch closure expenses, expenses related to termination of borrowings, and other one-time items. This performance measure may not have been the most important financial performance measure
for years 2021 and 2020 and we may determine a different financial performance measure to be the most important financial performance measure in future years. Please refer to the Compensation Discussion &amp; Analysis for additional
information about our compensation program in 2022.</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Adjusted Non-Interest Expense/Average Assets</t>
        </is>
      </c>
      <c r="C34" s="4" t="inlineStr">
        <is>
          <t xml:space="preserve"> </t>
        </is>
      </c>
      <c r="D34" s="4" t="inlineStr">
        <is>
          <t xml:space="preserve"> </t>
        </is>
      </c>
    </row>
    <row r="35">
      <c r="A35" s="4" t="inlineStr">
        <is>
          <t>PEO [Member] | Exclusion of Change in Pension Value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568791</v>
      </c>
      <c r="C37" s="5" t="n">
        <v>-246142</v>
      </c>
      <c r="D37" s="5" t="n">
        <v>-1839053</v>
      </c>
    </row>
    <row r="38">
      <c r="A38" s="4" t="inlineStr">
        <is>
          <t>PEO [Member] | Exclusion of Stock Awards and Option Award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584959</v>
      </c>
      <c r="C40" s="6" t="n">
        <v>-2572445</v>
      </c>
      <c r="D40" s="6" t="n">
        <v>-535920</v>
      </c>
    </row>
    <row r="41">
      <c r="A41" s="4" t="inlineStr">
        <is>
          <t>PEO [Member] | Inclusion of Pension Service Cost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48098</v>
      </c>
      <c r="C43" s="6" t="n">
        <v>59569</v>
      </c>
      <c r="D43" s="6" t="n">
        <v>56625</v>
      </c>
    </row>
    <row r="44">
      <c r="A44" s="4" t="inlineStr">
        <is>
          <t>PEO [Member] | Inclusion of Equity Value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417826</v>
      </c>
      <c r="C46" s="6" t="n">
        <v>3639920</v>
      </c>
      <c r="D46" s="6" t="n">
        <v>-23040</v>
      </c>
    </row>
    <row r="47">
      <c r="A47" s="4" t="inlineStr">
        <is>
          <t>PEO [Member] | Year-End Fair Value of Equity Awards Granted During Year That Remained Unvested as of Last Day of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642454</v>
      </c>
      <c r="C49" s="6" t="n">
        <v>3437414</v>
      </c>
      <c r="D49" s="6" t="n">
        <v>251217</v>
      </c>
    </row>
    <row r="50">
      <c r="A50" s="4" t="inlineStr">
        <is>
          <t>PEO [Member] | Change in Fair Value from Last Day of Prior Year to Last Day of Year of Unvested Equity Award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209666</v>
      </c>
      <c r="C52" s="6" t="n">
        <v>0</v>
      </c>
      <c r="D52" s="6" t="n">
        <v>-20438</v>
      </c>
    </row>
    <row r="53">
      <c r="A53" s="4" t="inlineStr">
        <is>
          <t>PEO [Member] | Vesting-Date Fair Value of Equity Awards Granted During Year that Vested During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PEO [Member] | Change in Fair Value from Last Day of Prior Year to Vesting Date of Unvested Equity Awards that Vested During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4962</v>
      </c>
      <c r="C58" s="6" t="n">
        <v>202506</v>
      </c>
      <c r="D58" s="6" t="n">
        <v>-253819</v>
      </c>
    </row>
    <row r="59">
      <c r="A59" s="4" t="inlineStr">
        <is>
          <t>PEO [Member] | Fair Value at Last Day of Prior Year of Equity Awards Forfeited During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0</v>
      </c>
    </row>
    <row r="62">
      <c r="A62" s="4" t="inlineStr">
        <is>
          <t>PEO [Member] | Value of Dividends or Other Earnings Paid on Equity Awards Not Otherwise Includ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0</v>
      </c>
      <c r="C64" s="6" t="n">
        <v>0</v>
      </c>
      <c r="D64" s="6" t="n">
        <v>0</v>
      </c>
    </row>
    <row r="65">
      <c r="A65" s="4" t="inlineStr">
        <is>
          <t>Non-PEO NEO [Member] | Exclusion of Change in Pension Value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112160</v>
      </c>
      <c r="C67" s="6" t="n">
        <v>-33159</v>
      </c>
      <c r="D67" s="6" t="n">
        <v>-361144</v>
      </c>
    </row>
    <row r="68">
      <c r="A68" s="4" t="inlineStr">
        <is>
          <t>Non-PEO NEO [Member] | Exclusion of Stock Awards and Option Award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228767</v>
      </c>
      <c r="C70" s="6" t="n">
        <v>-408322</v>
      </c>
      <c r="D70" s="6" t="n">
        <v>-179375</v>
      </c>
    </row>
    <row r="71">
      <c r="A71" s="4" t="inlineStr">
        <is>
          <t>Non-PEO NEO [Member] | Inclusion of Pension Service Cost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0</v>
      </c>
      <c r="C73" s="6" t="n">
        <v>4372</v>
      </c>
      <c r="D73" s="6" t="n">
        <v>55328</v>
      </c>
    </row>
    <row r="74">
      <c r="A74" s="4" t="inlineStr">
        <is>
          <t>Non-PEO NEO [Member] | Inclusion of Equity Value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175110</v>
      </c>
      <c r="C76" s="6" t="n">
        <v>859783</v>
      </c>
      <c r="D76" s="6" t="n">
        <v>-34367</v>
      </c>
    </row>
    <row r="77">
      <c r="A77" s="4" t="inlineStr">
        <is>
          <t>Non-PEO NEO [Member] | Year-End Fair Value of Equity Awards Granted During Year That Remained Unvested as of Last Day of Year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251263</v>
      </c>
      <c r="C79" s="6" t="n">
        <v>779427</v>
      </c>
      <c r="D79" s="6" t="n">
        <v>82664</v>
      </c>
    </row>
    <row r="80">
      <c r="A80" s="4" t="inlineStr">
        <is>
          <t>Non-PEO NEO [Member] | Change in Fair Value from Last Day of Prior Year to Last Day of Year of Unvested Equity Award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68014</v>
      </c>
      <c r="C82" s="6" t="n">
        <v>0</v>
      </c>
      <c r="D82" s="6" t="n">
        <v>-8925</v>
      </c>
    </row>
    <row r="83">
      <c r="A83" s="4" t="inlineStr">
        <is>
          <t>Non-PEO NEO [Member] | Vesting-Date Fair Value of Equity Awards Granted During Year that Vested During Year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0</v>
      </c>
      <c r="C85" s="6" t="n">
        <v>55978</v>
      </c>
      <c r="D85" s="6" t="n">
        <v>0</v>
      </c>
    </row>
    <row r="86">
      <c r="A86" s="4" t="inlineStr">
        <is>
          <t>Non-PEO NEO [Member] | Change in Fair Value from Last Day of Prior Year to Vesting Date of Unvested Equity Awards that Vested During Year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8139</v>
      </c>
      <c r="C88" s="6" t="n">
        <v>24378</v>
      </c>
      <c r="D88" s="6" t="n">
        <v>-108106</v>
      </c>
    </row>
    <row r="89">
      <c r="A89" s="4" t="inlineStr">
        <is>
          <t>Non-PEO NEO [Member] | Fair Value at Last Day of Prior Year of Equity Awards Forfeited During Year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0</v>
      </c>
      <c r="C91" s="6" t="n">
        <v>0</v>
      </c>
      <c r="D91" s="6" t="n">
        <v>0</v>
      </c>
    </row>
    <row r="92">
      <c r="A92" s="4" t="inlineStr">
        <is>
          <t>Non-PEO NEO [Member] | Value of Dividends or Other Earnings Paid on Equity Awards Not Otherwise Included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5" t="n">
        <v>0</v>
      </c>
      <c r="C94" s="5" t="n">
        <v>0</v>
      </c>
      <c r="D9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16:00:02Z</dcterms:created>
  <dcterms:modified xmlns:dcterms="http://purl.org/dc/terms/" xmlns:xsi="http://www.w3.org/2001/XMLSchema-instance" xsi:type="dcterms:W3CDTF">2023-04-13T16:00:02Z</dcterms:modified>
</cp:coreProperties>
</file>